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DEFICIT" sheetId="10" state="visible" r:id="rId10"/>
    <sheet xmlns:r="http://schemas.openxmlformats.org/officeDocument/2006/relationships" name="RELATED PARTY TRANSACTION"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STOCKHOLDERS_ DEFICIT (Details " sheetId="16" state="visible" r:id="rId16"/>
    <sheet xmlns:r="http://schemas.openxmlformats.org/officeDocument/2006/relationships" name="RELATED PARTY TRANSACTION (Deta" sheetId="17" state="visible" r:id="rId17"/>
    <sheet xmlns:r="http://schemas.openxmlformats.org/officeDocument/2006/relationships" name="INCOME TAX (Details Narrative)"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208</t>
        </is>
      </c>
    </row>
    <row r="13">
      <c r="A13" s="4" t="inlineStr">
        <is>
          <t>Entity Registrant Name</t>
        </is>
      </c>
      <c r="B13" s="4" t="inlineStr">
        <is>
          <t>SINO
GREEN LAND CORP.</t>
        </is>
      </c>
    </row>
    <row r="14">
      <c r="A14" s="4" t="inlineStr">
        <is>
          <t>Entity Central Index Key</t>
        </is>
      </c>
      <c r="B14" s="4" t="inlineStr">
        <is>
          <t>0001433551</t>
        </is>
      </c>
    </row>
    <row r="15">
      <c r="A15" s="4" t="inlineStr">
        <is>
          <t>Entity Tax Identification Number</t>
        </is>
      </c>
      <c r="B15" s="4" t="inlineStr">
        <is>
          <t>54-0484915</t>
        </is>
      </c>
    </row>
    <row r="16">
      <c r="A16" s="4" t="inlineStr">
        <is>
          <t>Entity Incorporation, State or Country Code</t>
        </is>
      </c>
      <c r="B16" s="4" t="inlineStr">
        <is>
          <t>NV</t>
        </is>
      </c>
    </row>
    <row r="17">
      <c r="A17" s="4" t="inlineStr">
        <is>
          <t>Entity Address, Address Line One</t>
        </is>
      </c>
      <c r="B17" s="4" t="inlineStr">
        <is>
          <t>No.
3 &amp; 5</t>
        </is>
      </c>
    </row>
    <row r="18">
      <c r="A18" s="4" t="inlineStr">
        <is>
          <t>Entity Address, Address Line Two</t>
        </is>
      </c>
      <c r="B18" s="4" t="inlineStr">
        <is>
          <t>Jalan
Hi Tech 7/7</t>
        </is>
      </c>
    </row>
    <row r="19">
      <c r="A19" s="4" t="inlineStr">
        <is>
          <t>Entity Address, Address Line Three</t>
        </is>
      </c>
      <c r="B19" s="4" t="inlineStr">
        <is>
          <t>Kawasan
Perindustrian Hi Tech 7</t>
        </is>
      </c>
    </row>
    <row r="20">
      <c r="A20" s="4" t="inlineStr">
        <is>
          <t>Entity Address, City or Town</t>
        </is>
      </c>
      <c r="B20" s="4" t="inlineStr">
        <is>
          <t>Semenyih, Selangor,</t>
        </is>
      </c>
    </row>
    <row r="21">
      <c r="A21" s="4" t="inlineStr">
        <is>
          <t>Entity Address, Country</t>
        </is>
      </c>
      <c r="B21" s="4" t="inlineStr">
        <is>
          <t>MY</t>
        </is>
      </c>
    </row>
    <row r="22">
      <c r="A22" s="4" t="inlineStr">
        <is>
          <t>Entity Address, Postal Zip Code</t>
        </is>
      </c>
      <c r="B22" s="4" t="inlineStr">
        <is>
          <t>43500</t>
        </is>
      </c>
    </row>
    <row r="23">
      <c r="A23" s="4" t="inlineStr">
        <is>
          <t>City Area Code</t>
        </is>
      </c>
      <c r="B23" s="4" t="inlineStr">
        <is>
          <t>603</t>
        </is>
      </c>
    </row>
    <row r="24">
      <c r="A24" s="4" t="inlineStr">
        <is>
          <t>Local Phone Number</t>
        </is>
      </c>
      <c r="B24" s="4" t="inlineStr">
        <is>
          <t>8727 8732</t>
        </is>
      </c>
    </row>
    <row r="25">
      <c r="A25" s="4" t="inlineStr">
        <is>
          <t>Title of 12(b) Security</t>
        </is>
      </c>
      <c r="B25" s="4" t="inlineStr">
        <is>
          <t>Common
    Stock, $0.50 par value</t>
        </is>
      </c>
    </row>
    <row r="26">
      <c r="A26" s="4" t="inlineStr">
        <is>
          <t>Trading Symbol</t>
        </is>
      </c>
      <c r="B26" s="4" t="inlineStr">
        <is>
          <t>SGLA</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true</t>
        </is>
      </c>
    </row>
    <row r="34">
      <c r="A34" s="4" t="inlineStr">
        <is>
          <t>Entity Bankruptcy Proceedings, Reporting Current</t>
        </is>
      </c>
      <c r="B34" s="4" t="inlineStr">
        <is>
          <t>false</t>
        </is>
      </c>
    </row>
    <row r="35">
      <c r="A35" s="4" t="inlineStr">
        <is>
          <t>Entity Common Stock, Shares Outstanding</t>
        </is>
      </c>
      <c r="B35" s="5" t="n">
        <v>14600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4 –
STOCKHOLDERS’ DEFICIT Common
Stock The
Company is authorized to issue 780,000,000 As
of June 30, 2022, the Company has 1,460,079 Preferred
Stock The
Company is authorized to issue 20,000,000 As
of June 30, 2022, the Company has 2,520 Prior
to this, the Company had a reverse stock split of 500-to-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t>
        </is>
      </c>
      <c r="B4" s="4" t="inlineStr">
        <is>
          <t xml:space="preserve">NOTE
5 – RELATED PARTY TRANSACTION Mr.
Luo Xiong, former CEO and director of the Company, have advanced working capital to pay expenses of the Company. The advances are due
on demand and non-interest bearing. The outstanding amount due to related parties was $ 185,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6 – INCOME TAX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4% to a flat 21% rate, effective January 1, 2018. As a result of the reduction in the U.S.
corporate income tax rate from 34% to 21 The
Company has accumulated approximately $ 36,845,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The
Company has evaluated subsequent events to the date the financial statements were issued and has determined that there are no items to
disclose or require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with
principles accepted the United States America (“U.S. GAAP”).
preparation financial statements conformity with accounting principles generally accepted United
States America requires management make
assumptions affect reported amounts liabilities of reported amounts of revenues and expenses during the reporting period. results
could differ from estimates. Management
further acknowledges that it is solely responsible
for adopting sound accounting and maintaining system
accounting control preventing
detecting fraud. Company’s internal accounting control designed
to assure, among items,
1) recorded transactions 2)
valid are recorded; transactions
recorded the financial fairly
financial cash
flows the Company the respective presented. </t>
        </is>
      </c>
    </row>
    <row r="5">
      <c r="A5" s="4" t="inlineStr">
        <is>
          <t>Use of estimates</t>
        </is>
      </c>
      <c r="B5" s="4" t="inlineStr">
        <is>
          <t xml:space="preserve">Use
of estimates The
preparation financial statements conformity
with principles generally accepted United
States America management make estimates assumptions that assets liabilities liabilities statements
amounts expenses
reported period. The
Company’s significant estimates include income provision
valuation allowance assets;
value financial instruments; the
carrying value recoverability long-lived
assets, including values assigned estimated
lives equipment; assumption Company will concern. Those significant estimates
assumptions attached estimates assumptions,
estimates assumptions difficult measure Management
estimates historical various assumptions believed reasonable under circumstances, results which form basis
making judgments carrying values
and liabilities that Management
regularly reviews
estimates utilizing currently available information, in
circumstances, historical experience assumptions.
After reviews, deemed estimates accordingly. results differ estimates. </t>
        </is>
      </c>
    </row>
    <row r="6">
      <c r="A6" s="4" t="inlineStr">
        <is>
          <t>Carrying value, recoverability and impairment of long-lived assets</t>
        </is>
      </c>
      <c r="B6" s="4" t="inlineStr">
        <is>
          <t xml:space="preserve">Carrying
value, recoverability and impairment of long-lived assets The
Company adopted paragraph FASB Accounting Standards Codification long-lived
Company’s assets,
which computer equipment reviewed
impairment whenever events changes circumstances indicate that carrying amount
may recoverable. The
Company assesses recoverability long-lived comparing projected
undiscounted flows associated with long-lived
asset long-lived over remaining estimated lives against respective carrying amounts. Impairment, any,
carrying amount value
value determined
expected discounted
flows market value, readily
determinable. long-lived determined
recoverable, newly determined
remaining estimated useful lives shorter estimated,
values long-lived assets
depreciated over newly determined estimated lives. The
Company considers following some
examples important indicators may impairment review: significant under-performance
relative historical
future results; significant manner Company’s overall with
to acquired
changes the Company’s overall
business strategy; significant negative industry economic
(iv) competitive (v) significant Company’s
for sustained time; assets
potential impairment more
The
impairment any, included
expenses accompanying consolidated
statements operations. </t>
        </is>
      </c>
    </row>
    <row r="7">
      <c r="A7" s="4" t="inlineStr">
        <is>
          <t>Cash and cash equivalents</t>
        </is>
      </c>
      <c r="B7" s="4" t="inlineStr">
        <is>
          <t xml:space="preserve">Cash
and cash equivalents The
Company investments with
maturity when to equivalents. </t>
        </is>
      </c>
    </row>
    <row r="8">
      <c r="A8" s="4" t="inlineStr">
        <is>
          <t>Related parties</t>
        </is>
      </c>
      <c r="B8" s="4" t="inlineStr">
        <is>
          <t xml:space="preserve">Related
parties The
Company follows 850-10 FASB
Standards Codification identification
parties disclosure of related
transactions. Pursuant
to Section 850-10-20
Related include affiliates
Company; Entities which
investments equity would
absent election fair value Fair Value Option
Subsection Section accounted
method investing entity;
employees, pension
profit-sharing managed
management; principal
owners the Company; management Company; parties with which may can
significantly influence management policies
extent transacting
might own
Other significantly
influence management policies
transacting have ownership in significantly influence extent
more might
prevented its own The
financial statements include disclosures material party transactions, than compensation arrangements, allowances,
similar items business.
However, disclosure transactions eliminated
consolidated statements
statements. disclosures
include: nature relationship(s) involved the transactions,
including transactions which amounts
nominal amounts which
income presented, information
deemed understanding effects
the transactions financial statements;
dollar amounts transactions periods which income statements
and effects method establishing the terms preceding amounts sheet otherwise apparent, terms manner
settlement. </t>
        </is>
      </c>
    </row>
    <row r="9">
      <c r="A9" s="4" t="inlineStr">
        <is>
          <t>Commitments and contingencies</t>
        </is>
      </c>
      <c r="B9" s="4" t="inlineStr">
        <is>
          <t xml:space="preserve">Commitments
and contingencies The
Company follows subtopic 450-20 FASB Accounting
Standards Codification report for
contingencies. Certain conditions may consolidated financial statements
which may Company
which will resolved when more events Company assesses such liabilities,
and assessment inherently involves judgment.
assessing loss contingencies to
proceedings pending the Company unasserted claims may
proceedings, Company evaluates
the perceived merits any proceedings
unasserted claims well perceived merits amount relief
expected therein. If
the assessment that material and
estimated, estimated
liability would the Company’s consolidated financial statements. assessment indicates material
loss contingency is probable is reasonably
possible, is estimated,
liability, estimate
losses, determinable
material, would disclosed. Loss
contingencies considered remote unless
involve which case would disclosed. Management believe, information available
time, that matters will have
adverse the Company’s
consolidated position, results flows.
However, assurance such matters
will materially the
Company’s business, position, results
operations cash flows. </t>
        </is>
      </c>
    </row>
    <row r="10">
      <c r="A10" s="4" t="inlineStr">
        <is>
          <t>Revenue recognition</t>
        </is>
      </c>
      <c r="B10" s="4" t="inlineStr">
        <is>
          <t xml:space="preserve">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t>
        </is>
      </c>
    </row>
    <row r="11">
      <c r="A11" s="4" t="inlineStr">
        <is>
          <t>Income Tax Provisions</t>
        </is>
      </c>
      <c r="B11" s="4" t="inlineStr">
        <is>
          <t xml:space="preserve">Income
Tax Provisions The
Company follows Section 740-10-30 FASB Standards Codification, which recognition
deferred and liabilities expected consequences events have in
statements liabilities between statement assets liabilities using the
fiscal year which the expected
Deferred valuation
allowance extent management concludes more
will realized.
Deferred and liabilities measured
enacted expected taxable income years which temporary expected
recovered liabilities
in Statements
Income Comprehensive Income the enactment The
Company Accounting
Standards Codification (“Section with uncertainty
income Section the
determination whether benefits claimed
expected claimed return
financial statements. Under Section Company
may recognize the position more
likely will be on
examination on merits
position. recognized
financial statements should
measured benefit has realized
ultimate settlement. Section provides
guidance de-recognition, classification, and
income taxes, accounting interim
requires disclosures. </t>
        </is>
      </c>
    </row>
    <row r="12">
      <c r="A12" s="4" t="inlineStr">
        <is>
          <t>Net income (loss) per common share</t>
        </is>
      </c>
      <c r="B12" s="4" t="inlineStr">
        <is>
          <t xml:space="preserve">Net
income (loss) per common share Net
income (loss) per common
computed Accounting
Standards Codification. Basic income (loss) common
computed dividing income
(loss) weighted average number common
outstanding period. Diluted
income per common computed dividing income
weighted average common
common weighted
average common potentially
common assumes Company beginning the The
Convertible Preferred Stocks, warrants and stock options are not included in poten tially dilutive
outstanding six months ended
June 30, 2022 </t>
        </is>
      </c>
    </row>
    <row r="13">
      <c r="A13" s="4" t="inlineStr">
        <is>
          <t>Cash flows reporting</t>
        </is>
      </c>
      <c r="B13" s="4" t="inlineStr">
        <is>
          <t>Cash
flows reporting The
Company Accounting
Standards Codification flows classifies
receipts payments whether investing, activities definitions category, indirect reconciliation method method”)
FASB Accounting Standards Codification activities income
reconcile cash from
activities by removing of
(a) deferrals receipts
payments accruals expected
payments income operating receipts payments. Company
currency equivalent foreign
flows, current exchange
the time flows currencies separate the reconciliation beginning
ending balances equivalents
separately provides information investing
financing receipts
payments period pursuant paragraph the FASB Accounting Standards
Cod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6845557</v>
      </c>
      <c r="C3" s="6" t="n">
        <v>3683444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s>
  <sheetData>
    <row r="1">
      <c r="A1" s="1" t="inlineStr">
        <is>
          <t>STOCKHOLDERS’ DEFICIT (Details Narrative) - shares</t>
        </is>
      </c>
      <c r="B1" s="2" t="inlineStr">
        <is>
          <t>May 18, 2022</t>
        </is>
      </c>
      <c r="C1" s="2" t="inlineStr">
        <is>
          <t>Jun. 30,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780000000</v>
      </c>
      <c r="D3" s="5" t="n">
        <v>780000000</v>
      </c>
    </row>
    <row r="4">
      <c r="A4" s="4" t="inlineStr">
        <is>
          <t>Common stock, shares issued</t>
        </is>
      </c>
      <c r="B4" s="4" t="inlineStr">
        <is>
          <t xml:space="preserve"> </t>
        </is>
      </c>
      <c r="C4" s="5" t="n">
        <v>1460079</v>
      </c>
      <c r="D4" s="5" t="n">
        <v>1460079</v>
      </c>
    </row>
    <row r="5">
      <c r="A5" s="4" t="inlineStr">
        <is>
          <t>Common stock, shares outstanding</t>
        </is>
      </c>
      <c r="B5" s="4" t="inlineStr">
        <is>
          <t xml:space="preserve"> </t>
        </is>
      </c>
      <c r="C5" s="5" t="n">
        <v>1460079</v>
      </c>
      <c r="D5" s="5" t="n">
        <v>1460079</v>
      </c>
    </row>
    <row r="6">
      <c r="A6" s="4" t="inlineStr">
        <is>
          <t>Preferred stock, shares authorized</t>
        </is>
      </c>
      <c r="B6" s="4" t="inlineStr">
        <is>
          <t xml:space="preserve"> </t>
        </is>
      </c>
      <c r="C6" s="5" t="n">
        <v>20000000</v>
      </c>
      <c r="D6" s="5" t="n">
        <v>20000000</v>
      </c>
    </row>
    <row r="7">
      <c r="A7" s="4" t="inlineStr">
        <is>
          <t>Preferred stock, shares issued</t>
        </is>
      </c>
      <c r="B7" s="4" t="inlineStr">
        <is>
          <t xml:space="preserve"> </t>
        </is>
      </c>
      <c r="C7" s="5" t="n">
        <v>2520</v>
      </c>
      <c r="D7" s="5" t="n">
        <v>2520</v>
      </c>
    </row>
    <row r="8">
      <c r="A8" s="4" t="inlineStr">
        <is>
          <t>Preferred stock, shares outstanding</t>
        </is>
      </c>
      <c r="B8" s="4" t="inlineStr">
        <is>
          <t xml:space="preserve"> </t>
        </is>
      </c>
      <c r="C8" s="5" t="n">
        <v>2520</v>
      </c>
      <c r="D8" s="5" t="n">
        <v>2520</v>
      </c>
    </row>
    <row r="9">
      <c r="A9" s="4" t="inlineStr">
        <is>
          <t>Reverse stock split</t>
        </is>
      </c>
      <c r="B9" s="4" t="inlineStr">
        <is>
          <t>reverse stock split of 500-to-1</t>
        </is>
      </c>
      <c r="C9" s="4" t="inlineStr">
        <is>
          <t xml:space="preserve"> </t>
        </is>
      </c>
      <c r="D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LATED PARTY TRANSACTION (Details Narrative)</t>
        </is>
      </c>
      <c r="B1" s="2" t="inlineStr">
        <is>
          <t>Jun. 30, 2022 USD ($)</t>
        </is>
      </c>
    </row>
    <row r="2">
      <c r="A2" s="3" t="inlineStr">
        <is>
          <t>Related Party Transactions [Abstract]</t>
        </is>
      </c>
      <c r="B2" s="4" t="inlineStr">
        <is>
          <t xml:space="preserve"> </t>
        </is>
      </c>
    </row>
    <row r="3">
      <c r="A3" s="4" t="inlineStr">
        <is>
          <t>Amount due to related parties</t>
        </is>
      </c>
      <c r="B3" s="6" t="n">
        <v>18545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Details Narrative)</t>
        </is>
      </c>
      <c r="B1" s="2" t="inlineStr">
        <is>
          <t>6 Months Ended</t>
        </is>
      </c>
    </row>
    <row r="2">
      <c r="B2" s="2" t="inlineStr">
        <is>
          <t>Jun. 30, 2022 USD ($)</t>
        </is>
      </c>
    </row>
    <row r="3">
      <c r="A3" s="3" t="inlineStr">
        <is>
          <t>Income Tax Disclosure [Abstract]</t>
        </is>
      </c>
      <c r="B3" s="4" t="inlineStr">
        <is>
          <t xml:space="preserve"> </t>
        </is>
      </c>
    </row>
    <row r="4">
      <c r="A4" s="4" t="inlineStr">
        <is>
          <t>Income tax examination, description</t>
        </is>
      </c>
      <c r="B4" s="4" t="inlineStr">
        <is>
          <t>The Tax Reform Act permanently reduces the U.S.
corporate income tax rate from a maximum of 34% to a flat 21% rate, effective January 1, 2018. As a result of the reduction in the U.S.
corporate income tax rate from 34% to 21% under the Tax Reform Act, the Company revalued its ending net deferred tax assets</t>
        </is>
      </c>
    </row>
    <row r="5">
      <c r="A5" s="4" t="inlineStr">
        <is>
          <t>Percentage of corporate tax</t>
        </is>
      </c>
      <c r="B5" s="8" t="n">
        <v>0.21</v>
      </c>
    </row>
    <row r="6">
      <c r="A6" s="4" t="inlineStr">
        <is>
          <t>Net operating losses</t>
        </is>
      </c>
      <c r="B6" s="6" t="n">
        <v>3684555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Prepayment</t>
        </is>
      </c>
      <c r="B3" s="6" t="n">
        <v>548</v>
      </c>
      <c r="C3" s="4" t="inlineStr">
        <is>
          <t xml:space="preserve"> </t>
        </is>
      </c>
    </row>
    <row r="4">
      <c r="A4" s="4" t="inlineStr">
        <is>
          <t>Total Assets</t>
        </is>
      </c>
      <c r="B4" s="5" t="n">
        <v>548</v>
      </c>
      <c r="C4" s="4" t="inlineStr">
        <is>
          <t xml:space="preserve"> </t>
        </is>
      </c>
    </row>
    <row r="5">
      <c r="A5" s="3" t="inlineStr">
        <is>
          <t>Liabilities</t>
        </is>
      </c>
      <c r="B5" s="4" t="inlineStr">
        <is>
          <t xml:space="preserve"> </t>
        </is>
      </c>
      <c r="C5" s="4" t="inlineStr">
        <is>
          <t xml:space="preserve"> </t>
        </is>
      </c>
    </row>
    <row r="6">
      <c r="A6" s="4" t="inlineStr">
        <is>
          <t>Accounts payable and accrued expenses</t>
        </is>
      </c>
      <c r="B6" s="5" t="n">
        <v>13200</v>
      </c>
      <c r="C6" s="5" t="n">
        <v>26602</v>
      </c>
    </row>
    <row r="7">
      <c r="A7" s="4" t="inlineStr">
        <is>
          <t>Amount due to related party</t>
        </is>
      </c>
      <c r="B7" s="5" t="n">
        <v>185457</v>
      </c>
      <c r="C7" s="5" t="n">
        <v>160397</v>
      </c>
    </row>
    <row r="8">
      <c r="A8" s="4" t="inlineStr">
        <is>
          <t>Total Current Liabilities</t>
        </is>
      </c>
      <c r="B8" s="5" t="n">
        <v>198657</v>
      </c>
      <c r="C8" s="5" t="n">
        <v>186999</v>
      </c>
    </row>
    <row r="9">
      <c r="A9" s="4" t="inlineStr">
        <is>
          <t>Total Liabilities</t>
        </is>
      </c>
      <c r="B9" s="5" t="n">
        <v>198657</v>
      </c>
      <c r="C9" s="5" t="n">
        <v>186999</v>
      </c>
    </row>
    <row r="10">
      <c r="A10" s="3" t="inlineStr">
        <is>
          <t>Stockholders’ Deficit</t>
        </is>
      </c>
      <c r="B10" s="4" t="inlineStr">
        <is>
          <t xml:space="preserve"> </t>
        </is>
      </c>
      <c r="C10" s="4" t="inlineStr">
        <is>
          <t xml:space="preserve"> </t>
        </is>
      </c>
    </row>
    <row r="11">
      <c r="A11" s="4" t="inlineStr">
        <is>
          <t>Common stock, $0.50 par value; 780,000,000 shares authorized; 1,460,079 issued and outstanding, respectively</t>
        </is>
      </c>
      <c r="B11" s="5" t="n">
        <v>730039</v>
      </c>
      <c r="C11" s="5" t="n">
        <v>730039</v>
      </c>
    </row>
    <row r="12">
      <c r="A12" s="4" t="inlineStr">
        <is>
          <t>Preferred stock, $0.50 par value; 20,000,000 shares authorized; 2,520 issued and outstanding, respectively</t>
        </is>
      </c>
      <c r="B12" s="5" t="n">
        <v>1260</v>
      </c>
      <c r="C12" s="5" t="n">
        <v>1260</v>
      </c>
    </row>
    <row r="13">
      <c r="A13" s="4" t="inlineStr">
        <is>
          <t>Additional paid-in capital</t>
        </is>
      </c>
      <c r="B13" s="5" t="n">
        <v>35916149</v>
      </c>
      <c r="C13" s="5" t="n">
        <v>35916149</v>
      </c>
    </row>
    <row r="14">
      <c r="A14" s="4" t="inlineStr">
        <is>
          <t>Accumulated deficit</t>
        </is>
      </c>
      <c r="B14" s="5" t="n">
        <v>-36845557</v>
      </c>
      <c r="C14" s="5" t="n">
        <v>-36834447</v>
      </c>
    </row>
    <row r="15">
      <c r="A15" s="4" t="inlineStr">
        <is>
          <t>Total Stockholders’ Deficit</t>
        </is>
      </c>
      <c r="B15" s="5" t="n">
        <v>-198109</v>
      </c>
      <c r="C15" s="5" t="n">
        <v>-186999</v>
      </c>
    </row>
    <row r="16">
      <c r="A16" s="4" t="inlineStr">
        <is>
          <t>Total Liabilities and Stockholders’ Deficit</t>
        </is>
      </c>
      <c r="B16" s="6" t="n">
        <v>548</v>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5</v>
      </c>
      <c r="C3" s="7" t="n">
        <v>0.5</v>
      </c>
    </row>
    <row r="4">
      <c r="A4" s="4" t="inlineStr">
        <is>
          <t>Common stock, shares authorized</t>
        </is>
      </c>
      <c r="B4" s="5" t="n">
        <v>780000000</v>
      </c>
      <c r="C4" s="5" t="n">
        <v>780000000</v>
      </c>
    </row>
    <row r="5">
      <c r="A5" s="4" t="inlineStr">
        <is>
          <t>Common stock, shares issued</t>
        </is>
      </c>
      <c r="B5" s="5" t="n">
        <v>1460079</v>
      </c>
      <c r="C5" s="5" t="n">
        <v>1460079</v>
      </c>
    </row>
    <row r="6">
      <c r="A6" s="4" t="inlineStr">
        <is>
          <t>Common stock, shares outstanding</t>
        </is>
      </c>
      <c r="B6" s="5" t="n">
        <v>1460079</v>
      </c>
      <c r="C6" s="5" t="n">
        <v>1460079</v>
      </c>
    </row>
    <row r="7">
      <c r="A7" s="4" t="inlineStr">
        <is>
          <t>Preferred stock, par value</t>
        </is>
      </c>
      <c r="B7" s="7" t="n">
        <v>0.5</v>
      </c>
      <c r="C7" s="7" t="n">
        <v>0.5</v>
      </c>
    </row>
    <row r="8">
      <c r="A8" s="4" t="inlineStr">
        <is>
          <t>Preferred stock, shares authorized</t>
        </is>
      </c>
      <c r="B8" s="5" t="n">
        <v>20000000</v>
      </c>
      <c r="C8" s="5" t="n">
        <v>20000000</v>
      </c>
    </row>
    <row r="9">
      <c r="A9" s="4" t="inlineStr">
        <is>
          <t>Preferred stock, shares issued</t>
        </is>
      </c>
      <c r="B9" s="5" t="n">
        <v>2520</v>
      </c>
      <c r="C9" s="5" t="n">
        <v>2520</v>
      </c>
    </row>
    <row r="10">
      <c r="A10" s="4" t="inlineStr">
        <is>
          <t>Preferred stock, shares outstanding</t>
        </is>
      </c>
      <c r="B10" s="5" t="n">
        <v>2520</v>
      </c>
      <c r="C10" s="5" t="n">
        <v>2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General &amp; Administrative Expense</t>
        </is>
      </c>
      <c r="B6" s="5" t="n">
        <v>7903</v>
      </c>
      <c r="C6" s="5" t="n">
        <v>82807</v>
      </c>
      <c r="D6" s="5" t="n">
        <v>11110</v>
      </c>
      <c r="E6" s="5" t="n">
        <v>85613</v>
      </c>
    </row>
    <row r="7">
      <c r="A7" s="4" t="inlineStr">
        <is>
          <t>Total Operating Expenses</t>
        </is>
      </c>
      <c r="B7" s="5" t="n">
        <v>7903</v>
      </c>
      <c r="C7" s="5" t="n">
        <v>82807</v>
      </c>
      <c r="D7" s="5" t="n">
        <v>11110</v>
      </c>
      <c r="E7" s="5" t="n">
        <v>85613</v>
      </c>
    </row>
    <row r="8">
      <c r="A8" s="4" t="inlineStr">
        <is>
          <t>Profit/(Loss) from operations</t>
        </is>
      </c>
      <c r="B8" s="5" t="n">
        <v>-7903</v>
      </c>
      <c r="C8" s="5" t="n">
        <v>-82807</v>
      </c>
      <c r="D8" s="5" t="n">
        <v>-11110</v>
      </c>
      <c r="E8" s="5" t="n">
        <v>-85613</v>
      </c>
    </row>
    <row r="9">
      <c r="A9" s="4" t="inlineStr">
        <is>
          <t>Other Income/(Expenses)</t>
        </is>
      </c>
      <c r="B9" s="4" t="inlineStr">
        <is>
          <t xml:space="preserve"> </t>
        </is>
      </c>
      <c r="C9" s="4" t="inlineStr">
        <is>
          <t xml:space="preserve"> </t>
        </is>
      </c>
      <c r="D9" s="4" t="inlineStr">
        <is>
          <t xml:space="preserve"> </t>
        </is>
      </c>
      <c r="E9" s="4" t="inlineStr">
        <is>
          <t xml:space="preserve"> </t>
        </is>
      </c>
    </row>
    <row r="10">
      <c r="A10" s="4" t="inlineStr">
        <is>
          <t>Total Other Income/(Expenses)</t>
        </is>
      </c>
      <c r="B10" s="4" t="inlineStr">
        <is>
          <t xml:space="preserve"> </t>
        </is>
      </c>
      <c r="C10" s="4" t="inlineStr">
        <is>
          <t xml:space="preserve"> </t>
        </is>
      </c>
      <c r="D10" s="4" t="inlineStr">
        <is>
          <t xml:space="preserve"> </t>
        </is>
      </c>
      <c r="E10" s="4" t="inlineStr">
        <is>
          <t xml:space="preserve"> </t>
        </is>
      </c>
    </row>
    <row r="11">
      <c r="A11" s="4" t="inlineStr">
        <is>
          <t>Net Income/(Loss) before Income Taxes</t>
        </is>
      </c>
      <c r="B11" s="5" t="n">
        <v>-7903</v>
      </c>
      <c r="C11" s="5" t="n">
        <v>-82807</v>
      </c>
      <c r="D11" s="5" t="n">
        <v>-11110</v>
      </c>
      <c r="E11" s="5" t="n">
        <v>-85613</v>
      </c>
    </row>
    <row r="12">
      <c r="A12" s="4" t="inlineStr">
        <is>
          <t>Income Tax Benefit</t>
        </is>
      </c>
      <c r="B12" s="4" t="inlineStr">
        <is>
          <t xml:space="preserve"> </t>
        </is>
      </c>
      <c r="C12" s="4" t="inlineStr">
        <is>
          <t xml:space="preserve"> </t>
        </is>
      </c>
      <c r="D12" s="4" t="inlineStr">
        <is>
          <t xml:space="preserve"> </t>
        </is>
      </c>
      <c r="E12" s="4" t="inlineStr">
        <is>
          <t xml:space="preserve"> </t>
        </is>
      </c>
    </row>
    <row r="13">
      <c r="A13" s="4" t="inlineStr">
        <is>
          <t>Net Income/(Loss)</t>
        </is>
      </c>
      <c r="B13" s="6" t="n">
        <v>-7903</v>
      </c>
      <c r="C13" s="6" t="n">
        <v>-82807</v>
      </c>
      <c r="D13" s="6" t="n">
        <v>-11110</v>
      </c>
      <c r="E13" s="6" t="n">
        <v>-85613</v>
      </c>
    </row>
    <row r="14">
      <c r="A14" s="4" t="inlineStr">
        <is>
          <t>Net Loss per Common Share - Basic and Diluted</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Outstanding - Basic and Diluted</t>
        </is>
      </c>
      <c r="B15" s="5" t="n">
        <v>1460079</v>
      </c>
      <c r="C15" s="5" t="n">
        <v>730039317</v>
      </c>
      <c r="D15" s="5" t="n">
        <v>1460079</v>
      </c>
      <c r="E15" s="5" t="n">
        <v>7300393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22" customWidth="1" min="2" max="2"/>
    <col width="25" customWidth="1" min="3" max="3"/>
    <col width="36" customWidth="1" min="4" max="4"/>
    <col width="27" customWidth="1" min="5" max="5"/>
    <col width="13" customWidth="1" min="6" max="6"/>
  </cols>
  <sheetData>
    <row r="1">
      <c r="A1" s="1" t="inlineStr">
        <is>
          <t>Statements of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6" t="n">
        <v>730039</v>
      </c>
      <c r="C2" s="6" t="n">
        <v>1260</v>
      </c>
      <c r="D2" s="6" t="n">
        <v>35916149</v>
      </c>
      <c r="E2" s="6" t="n">
        <v>-36651121</v>
      </c>
      <c r="F2" s="6" t="n">
        <v>-3673</v>
      </c>
    </row>
    <row r="3">
      <c r="A3" s="4" t="inlineStr">
        <is>
          <t>Balance, shares at Dec. 31, 2019</t>
        </is>
      </c>
      <c r="B3" s="5" t="n">
        <v>730039317</v>
      </c>
      <c r="C3" s="5" t="n">
        <v>1259858</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9343</v>
      </c>
      <c r="F4" s="5" t="n">
        <v>-39343</v>
      </c>
    </row>
    <row r="5">
      <c r="A5" s="4" t="inlineStr">
        <is>
          <t>Balance,  June 30, 2022 at Dec. 31, 2020</t>
        </is>
      </c>
      <c r="B5" s="6" t="n">
        <v>730039</v>
      </c>
      <c r="C5" s="6" t="n">
        <v>1260</v>
      </c>
      <c r="D5" s="5" t="n">
        <v>35916149</v>
      </c>
      <c r="E5" s="5" t="n">
        <v>-36690464</v>
      </c>
      <c r="F5" s="5" t="n">
        <v>-43016</v>
      </c>
    </row>
    <row r="6">
      <c r="A6" s="4" t="inlineStr">
        <is>
          <t>Balance, shares at Dec. 31, 2020</t>
        </is>
      </c>
      <c r="B6" s="5" t="n">
        <v>730039317</v>
      </c>
      <c r="C6" s="5" t="n">
        <v>1259858</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43983</v>
      </c>
      <c r="F7" s="5" t="n">
        <v>-143983</v>
      </c>
    </row>
    <row r="8">
      <c r="A8" s="4" t="inlineStr">
        <is>
          <t>Balance,  June 30, 2022 at Dec. 31, 2021</t>
        </is>
      </c>
      <c r="B8" s="6" t="n">
        <v>730039</v>
      </c>
      <c r="C8" s="6" t="n">
        <v>1260</v>
      </c>
      <c r="D8" s="5" t="n">
        <v>35916149</v>
      </c>
      <c r="E8" s="5" t="n">
        <v>-36834447</v>
      </c>
      <c r="F8" s="5" t="n">
        <v>-186999</v>
      </c>
    </row>
    <row r="9">
      <c r="A9" s="4" t="inlineStr">
        <is>
          <t>Balance, shares at Dec. 31, 2021</t>
        </is>
      </c>
      <c r="B9" s="5" t="n">
        <v>730039317</v>
      </c>
      <c r="C9" s="5" t="n">
        <v>1259858</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11110</v>
      </c>
      <c r="F10" s="5" t="n">
        <v>-11110</v>
      </c>
    </row>
    <row r="11">
      <c r="A11" s="4" t="inlineStr">
        <is>
          <t>Balance,  June 30, 2022 at Jun. 30, 2022</t>
        </is>
      </c>
      <c r="B11" s="6" t="n">
        <v>730039</v>
      </c>
      <c r="C11" s="6" t="n">
        <v>1260</v>
      </c>
      <c r="D11" s="6" t="n">
        <v>35916149</v>
      </c>
      <c r="E11" s="6" t="n">
        <v>-36845557</v>
      </c>
      <c r="F11" s="6" t="n">
        <v>-198109</v>
      </c>
    </row>
    <row r="12">
      <c r="A12" s="4" t="inlineStr">
        <is>
          <t>Balance, shares at Jun. 30, 2022</t>
        </is>
      </c>
      <c r="B12" s="5" t="n">
        <v>1460079</v>
      </c>
      <c r="C12" s="5" t="n">
        <v>2520</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903</v>
      </c>
      <c r="C4" s="6" t="n">
        <v>-82807</v>
      </c>
      <c r="D4" s="6" t="n">
        <v>-11110</v>
      </c>
      <c r="E4" s="6" t="n">
        <v>-85613</v>
      </c>
      <c r="F4" s="6" t="n">
        <v>-143983</v>
      </c>
      <c r="G4" s="6" t="n">
        <v>-39343</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yment</t>
        </is>
      </c>
      <c r="B6" s="4" t="inlineStr">
        <is>
          <t xml:space="preserve"> </t>
        </is>
      </c>
      <c r="C6" s="4" t="inlineStr">
        <is>
          <t xml:space="preserve"> </t>
        </is>
      </c>
      <c r="D6" s="5" t="n">
        <v>-548</v>
      </c>
      <c r="E6" s="4" t="inlineStr">
        <is>
          <t xml:space="preserve"> </t>
        </is>
      </c>
      <c r="F6" s="4" t="inlineStr">
        <is>
          <t xml:space="preserve"> </t>
        </is>
      </c>
      <c r="G6" s="4" t="inlineStr">
        <is>
          <t xml:space="preserve"> </t>
        </is>
      </c>
    </row>
    <row r="7">
      <c r="A7" s="4" t="inlineStr">
        <is>
          <t>Accounts payable and accrued expenses</t>
        </is>
      </c>
      <c r="B7" s="4" t="inlineStr">
        <is>
          <t xml:space="preserve"> </t>
        </is>
      </c>
      <c r="C7" s="4" t="inlineStr">
        <is>
          <t xml:space="preserve"> </t>
        </is>
      </c>
      <c r="D7" s="5" t="n">
        <v>-13402</v>
      </c>
      <c r="E7" s="5" t="n">
        <v>39613</v>
      </c>
      <c r="F7" s="4" t="inlineStr">
        <is>
          <t xml:space="preserve"> </t>
        </is>
      </c>
      <c r="G7" s="4" t="inlineStr">
        <is>
          <t xml:space="preserve"> </t>
        </is>
      </c>
    </row>
    <row r="8">
      <c r="A8" s="4" t="inlineStr">
        <is>
          <t>Amount due to director</t>
        </is>
      </c>
      <c r="B8" s="4" t="inlineStr">
        <is>
          <t xml:space="preserve"> </t>
        </is>
      </c>
      <c r="C8" s="4" t="inlineStr">
        <is>
          <t xml:space="preserve"> </t>
        </is>
      </c>
      <c r="D8" s="4" t="inlineStr">
        <is>
          <t xml:space="preserve"> </t>
        </is>
      </c>
      <c r="E8" s="5" t="n">
        <v>46000</v>
      </c>
      <c r="F8" s="4" t="inlineStr">
        <is>
          <t xml:space="preserve"> </t>
        </is>
      </c>
      <c r="G8" s="4" t="inlineStr">
        <is>
          <t xml:space="preserve"> </t>
        </is>
      </c>
    </row>
    <row r="9">
      <c r="A9" s="4" t="inlineStr">
        <is>
          <t>Amount due to related party</t>
        </is>
      </c>
      <c r="B9" s="4" t="inlineStr">
        <is>
          <t xml:space="preserve"> </t>
        </is>
      </c>
      <c r="C9" s="4" t="inlineStr">
        <is>
          <t xml:space="preserve"> </t>
        </is>
      </c>
      <c r="D9" s="5" t="n">
        <v>25060</v>
      </c>
      <c r="E9" s="4" t="inlineStr">
        <is>
          <t xml:space="preserve"> </t>
        </is>
      </c>
      <c r="F9" s="4" t="inlineStr">
        <is>
          <t xml:space="preserve"> </t>
        </is>
      </c>
      <c r="G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rease (Decreas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t Beginning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t End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Sino
Green Land Corporation formerly known as Go Silver Toprich
Holding Inc. (the “Company”) The
Company was engaged in wholesale distribution, marketing and sales of premium fruits in China. In 2013, the management decided to discontinued
its prior operations and dissolved all the subsidiaries to better reflect its new business direction. The Company currently intends to
seek for a merger, capital stock exchange, asset acquisition, stock purchase, reorganization or similar business combination with one
or more businesses. The
Company is an emerging growth company and, as such, the Company is subject to all of the risks associated with early stage and emerging
growth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with
principles accepted the United States America (“U.S. GAAP”).
preparation financial statements conformity with accounting principles generally accepted United
States America requires management make
assumptions affect reported amounts liabilities of reported amounts of revenues and expenses during the reporting period. results
could differ from estimates. Management
further acknowledges that it is solely responsible
for adopting sound accounting and maintaining system
accounting control preventing
detecting fraud. Company’s internal accounting control designed
to assure, among items,
1) recorded transactions 2)
valid are recorded; transactions
recorded the financial fairly
financial cash
flows the Company the respective presented. Use
of estimates The
preparation financial statements conformity
with principles generally accepted United
States America management make estimates assumptions that assets liabilities liabilities statements
amounts expenses
reported period. The
Company’s significant estimates include income provision
valuation allowance assets;
value financial instruments; the
carrying value recoverability long-lived
assets, including values assigned estimated
lives equipment; assumption Company will concern. Those significant estimates
assumptions attached estimates assumptions,
estimates assumptions difficult measure Management
estimates historical various assumptions believed reasonable under circumstances, results which form basis
making judgments carrying values
and liabilities that Management
regularly reviews
estimates utilizing currently available information, in
circumstances, historical experience assumptions.
After reviews, deemed estimates accordingly. results differ estimates. Carrying
value, recoverability and impairment of long-lived assets The
Company adopted paragraph FASB Accounting Standards Codification long-lived
Company’s assets,
which computer equipment reviewed
impairment whenever events changes circumstances indicate that carrying amount
may recoverable. The
Company assesses recoverability long-lived comparing projected
undiscounted flows associated with long-lived
asset long-lived over remaining estimated lives against respective carrying amounts. Impairment, any,
carrying amount value
value determined
expected discounted
flows market value, readily
determinable. long-lived determined
recoverable, newly determined
remaining estimated useful lives shorter estimated,
values long-lived assets
depreciated over newly determined estimated lives. The
Company considers following some
examples important indicators may impairment review: significant under-performance
relative historical
future results; significant manner Company’s overall with
to acquired
changes the Company’s overall
business strategy; significant negative industry economic
(iv) competitive (v) significant Company’s
for sustained time; assets
potential impairment more
The
impairment any, included
expenses accompanying consolidated
statements operations. Cash
and cash equivalents The
Company investments with
maturity when to equivalents. Related
parties The
Company follows 850-10 FASB
Standards Codification identification
parties disclosure of related
transactions. Pursuant
to Section 850-10-20
Related include affiliates
Company; Entities which
investments equity would
absent election fair value Fair Value Option
Subsection Section accounted
method investing entity;
employees, pension
profit-sharing managed
management; principal
owners the Company; management Company; parties with which may can
significantly influence management policies
extent transacting
might own
Other significantly
influence management policies
transacting have ownership in significantly influence extent
more might
prevented its own The
financial statements include disclosures material party transactions, than compensation arrangements, allowances,
similar items business.
However, disclosure transactions eliminated
consolidated statements
statements. disclosures
include: nature relationship(s) involved the transactions,
including transactions which amounts
nominal amounts which
income presented, information
deemed understanding effects
the transactions financial statements;
dollar amounts transactions periods which income statements
and effects method establishing the terms preceding amounts sheet otherwise apparent, terms manner
settlement. Commitments
and contingencies The
Company follows subtopic 450-20 FASB Accounting
Standards Codification report for
contingencies. Certain conditions may consolidated financial statements
which may Company
which will resolved when more events Company assesses such liabilities,
and assessment inherently involves judgment.
assessing loss contingencies to
proceedings pending the Company unasserted claims may
proceedings, Company evaluates
the perceived merits any proceedings
unasserted claims well perceived merits amount relief
expected therein. If
the assessment that material and
estimated, estimated
liability would the Company’s consolidated financial statements. assessment indicates material
loss contingency is probable is reasonably
possible, is estimated,
liability, estimate
losses, determinable
material, would disclosed. Loss
contingencies considered remote unless
involve which case would disclosed. Management believe, information available
time, that matters will have
adverse the Company’s
consolidated position, results flows.
However, assurance such matters
will materially the
Company’s business, position, results
operations cash flow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 Provisions The
Company follows Section 740-10-30 FASB Standards Codification, which recognition
deferred and liabilities expected consequences events have in
statements liabilities between statement assets liabilities using the
fiscal year which the expected
Deferred valuation
allowance extent management concludes more
will realized.
Deferred and liabilities measured
enacted expected taxable income years which temporary expected
recovered liabilities
in Statements
Income Comprehensive Income the enactment The
Company Accounting
Standards Codification (“Section with uncertainty
income Section the
determination whether benefits claimed
expected claimed return
financial statements. Under Section Company
may recognize the position more
likely will be on
examination on merits
position. recognized
financial statements should
measured benefit has realized
ultimate settlement. Section provides
guidance de-recognition, classification, and
income taxes, accounting interim
requires disclosures. Net
income (loss) per common share Net
income (loss) per common
computed Accounting
Standards Codification. Basic income (loss) common
computed dividing income
(loss) weighted average number common
outstanding period. Diluted
income per common computed dividing income
weighted average common
common weighted
average common potentially
common assumes Company beginning the The
Convertible Preferred Stocks, warrants and stock options are not included in poten tially dilutive
outstanding six months ended
June 30, 2022 Cash
flows reporting The
Company Accounting
Standards Codification flows classifies
receipts payments whether investing, activities definitions category, indirect reconciliation method method”)
FASB Accounting Standards Codification activities income
reconcile cash from
activities by removing of
(a) deferrals receipts
payments accruals expected
payments income operating receipts payments. Company
currency equivalent foreign
flows, current exchange
the time flows currencies separate the reconciliation beginning
ending balances equivalents
separately provides information investing
financing receipts
payments period pursuant paragraph the FASB Accounting Standards
Codific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statements have assuming Company will concern, which contemplates continuity realization
assets, liquidation liabilities
normal business. As
reflected in the accompanying statements,
Company accumulated , 2022 $ 36,845,557 . factors among substantial Company’s concern. While
the Company has not commenced revenues,
Company’s position may significant enough support Company’s
daily Management additional
way private Management believes to
implement plan revenues provide Company
concern. Company
viability strategy revenues funds,
can assurances of Company continue
dependent Company’s
implement plan
revenues. The
financial statements adjustments
might necessary the
Company continue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20:05Z</dcterms:created>
  <dcterms:modified xmlns:dcterms="http://purl.org/dc/terms/" xmlns:xsi="http://www.w3.org/2001/XMLSchema-instance" xsi:type="dcterms:W3CDTF">2022-08-15T10:20:05Z</dcterms:modified>
</cp:coreProperties>
</file>